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F"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Document and Entity Information</t>
  </si>
  <si>
    <t>Apr. 06, 2017</t>
  </si>
  <si>
    <t>Prospectus:</t>
  </si>
  <si>
    <t>Document Type</t>
  </si>
  <si>
    <t>Document Period End Date</t>
  </si>
  <si>
    <t>Apr. 6,
		2017</t>
  </si>
  <si>
    <t>Registrant Name</t>
  </si>
  <si>
    <t>AMERICAN FUNDS MORTGAGE FUND</t>
  </si>
  <si>
    <t>Central Index Key</t>
  </si>
  <si>
    <t>Amendment Flag</t>
  </si>
  <si>
    <t>false</t>
  </si>
  <si>
    <t>Document Creation Date</t>
  </si>
  <si>
    <t>Document Effective Date</t>
  </si>
  <si>
    <t>Prospectus Date</t>
  </si>
  <si>
    <t>Apr. 7,
		2017</t>
  </si>
  <si>
    <t>AMERICAN FUNDS MORTGAGE FUND ® | Class A</t>
  </si>
  <si>
    <t>Trading Symbol</t>
  </si>
  <si>
    <t>MFAAX</t>
  </si>
  <si>
    <t>AMERICAN FUNDS MORTGAGE FUND ® | Class 529-F-1</t>
  </si>
  <si>
    <t>CMFFX</t>
  </si>
  <si>
    <t>AMERICAN FUNDS MORTGAGE FUND ® | Class R-1</t>
  </si>
  <si>
    <t>RMAAX</t>
  </si>
  <si>
    <t>AMERICAN FUNDS MORTGAGE FUND ® | Class R-2</t>
  </si>
  <si>
    <t>RMABX</t>
  </si>
  <si>
    <t>AMERICAN FUNDS MORTGAGE FUND ® | Class R-3</t>
  </si>
  <si>
    <t>RMACX</t>
  </si>
  <si>
    <t>AMERICAN FUNDS MORTGAGE FUND ® | Class R-4</t>
  </si>
  <si>
    <t>RMAEX</t>
  </si>
  <si>
    <t>AMERICAN FUNDS MORTGAGE FUND ® | Class R-5</t>
  </si>
  <si>
    <t>RMAFX</t>
  </si>
  <si>
    <t>AMERICAN FUNDS MORTGAGE FUND ® | Class R-6</t>
  </si>
  <si>
    <t>RMAGX</t>
  </si>
  <si>
    <t>AMERICAN FUNDS MORTGAGE FUND ® | Class B</t>
  </si>
  <si>
    <t>MFABX</t>
  </si>
  <si>
    <t>AMERICAN FUNDS MORTGAGE FUND ® | Class C</t>
  </si>
  <si>
    <t>MFACX</t>
  </si>
  <si>
    <t>AMERICAN FUNDS MORTGAGE FUND ® | Class F-1</t>
  </si>
  <si>
    <t>MFAEX</t>
  </si>
  <si>
    <t>AMERICAN FUNDS MORTGAGE FUND ® | Class F-2</t>
  </si>
  <si>
    <t>MFAFX</t>
  </si>
  <si>
    <t>AMERICAN FUNDS MORTGAGE FUND ® | Class 529-A</t>
  </si>
  <si>
    <t>CMFAX</t>
  </si>
  <si>
    <t>AMERICAN FUNDS MORTGAGE FUND ® | Class 529-B</t>
  </si>
  <si>
    <t>CMFBX</t>
  </si>
  <si>
    <t>AMERICAN FUNDS MORTGAGE FUND ® | Class 529-C</t>
  </si>
  <si>
    <t>CMFCX</t>
  </si>
  <si>
    <t>AMERICAN FUNDS MORTGAGE FUND ® | Class 529-E</t>
  </si>
  <si>
    <t>CMFEX</t>
  </si>
  <si>
    <t>AMERICAN FUNDS MORTGAGE FUND ® | Class R-2E</t>
  </si>
  <si>
    <t>RMBEX</t>
  </si>
  <si>
    <t>AMERICAN FUNDS MORTGAGE FUND ® | Class R-5E</t>
  </si>
  <si>
    <t>RMAHX</t>
  </si>
  <si>
    <t>AMERICAN FUNDS MORTGAGE FUND ® | Class F-3</t>
  </si>
  <si>
    <t>AFFMX</t>
  </si>
  <si>
    <t>AMERICAN FUNDS MORTGAGE FUND ® | Class 529-T</t>
  </si>
  <si>
    <t>TMFMX</t>
  </si>
  <si>
    <t>AMERICAN FUNDS MORTGAGE FUND ® | Class T</t>
  </si>
  <si>
    <t>TFMFX</t>
  </si>
  <si>
    <t>AMERICAN FUNDS MORTGAGE FUND ®</t>
  </si>
  <si>
    <t>AMERICAN FUNDS MORTGAGE FUND &amp;#174;</t>
  </si>
  <si>
    <t xml:space="preserve"> Prospectus Supplement April 7, 2017 For the following funds with prospectuses dated April 7, 2017: AMCAP Fund® American Balanced Fund® American Funds Corporate Bond Fund SM American Funds Developing World Growth and Income Fund SM American Funds Emerging Markets Bond Fund SM American Funds Global Balanced Fund SM American Funds Inflation Linked Bond Fund® American Funds Mortgage Fund® American Funds Short-Term Tax-Exempt Bond Fund® American Funds Strategic Bond Fund SM American Funds Tax-Exempt Fund of New York® American High-Income Municipal Bond Fund® American High-Income Trust® American Mutual Fund® The Bond Fund of America® Capital Income Builder® Capital World Bond Fund® EuroPacific Growth Fund® Fundamental Investors® The Growth Fund of America® The Income Fund of America® Intermediate Bond Fund of America® International Growth and Income Fund SM The Investment Company of America® Limited Term Tax-Exempt Bond Fund of America® The New Economy Fund® New Perspective Fund® New World Fund® Short-Term Bond Fund of America® SMALLCAP World Fund,® Inc. The Tax-Exempt Bond Fund of America® The Tax-Exempt Fund of California® U.S. Government Securities Fund® Washington Mutual Investors Fund SM</t>
  </si>
  <si>
    <t xml:space="preserve"> 1. The following language is added to the end of the paragraph preceding the Fee and expense table: “and in the sales charge waiver appendix to this prospectus.” Keep this supplement with your prospectus.</t>
  </si>
  <si>
    <t>Label</t>
  </si>
  <si>
    <t>Element</t>
  </si>
  <si>
    <t>Value</t>
  </si>
  <si>
    <t>Risk/Return:</t>
  </si>
  <si>
    <t>rr_RiskReturnAbstract</t>
  </si>
  <si>
    <t>Supplement [Text Block]</t>
  </si>
  <si>
    <t>ck0001496998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47"/>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9699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9</v>
      </c>
    </row>
    <row r="4" spans="1:1">
      <c r="A4" s="4" t="s">
        <v>60</v>
      </c>
    </row>
    <row r="5" spans="1:1">
      <c r="A5" s="4" t="s">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33"/>
    <col customWidth="1" max="3" min="3" width="80"/>
  </cols>
  <sheetData>
    <row r="1" spans="1:3">
      <c r="A1" s="1" t="s">
        <v>62</v>
      </c>
      <c r="B1" s="1" t="s">
        <v>63</v>
      </c>
      <c r="C1" s="2" t="s">
        <v>64</v>
      </c>
    </row>
    <row r="2" spans="1:3">
      <c r="A2" s="4" t="s">
        <v>58</v>
      </c>
    </row>
    <row r="3" spans="1:3">
      <c r="A3" s="3" t="s">
        <v>65</v>
      </c>
      <c r="B3" s="4" t="s">
        <v>66</v>
      </c>
    </row>
    <row r="4" spans="1:3">
      <c r="A4" s="4" t="s">
        <v>67</v>
      </c>
      <c r="B4" s="4" t="s">
        <v>68</v>
      </c>
      <c r="C4" s="4" t="s">
        <v>60</v>
      </c>
    </row>
    <row r="5" spans="1:3">
      <c r="A5" s="4" t="s">
        <v>69</v>
      </c>
      <c r="B5" s="4" t="s">
        <v>70</v>
      </c>
      <c r="C5" s="4" t="s">
        <v>59</v>
      </c>
    </row>
    <row r="6" spans="1:3">
      <c r="A6" s="4" t="s">
        <v>71</v>
      </c>
      <c r="B6" s="4" t="s">
        <v>72</v>
      </c>
      <c r="C6"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62</v>
      </c>
      <c r="B1" s="1" t="s">
        <v>63</v>
      </c>
      <c r="C1" s="2" t="s">
        <v>64</v>
      </c>
    </row>
    <row r="2" spans="1:3">
      <c r="A2" s="3" t="s">
        <v>65</v>
      </c>
      <c r="B2" s="4" t="s">
        <v>66</v>
      </c>
    </row>
    <row r="3" spans="1:3">
      <c r="A3" s="4" t="s">
        <v>13</v>
      </c>
      <c r="B3" s="4" t="s">
        <v>7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45:08Z</dcterms:created>
  <dcterms:modified xmlns:dcterms="http://purl.org/dc/terms/" xmlns:xsi="http://www.w3.org/2001/XMLSchema-instance" xsi:type="dcterms:W3CDTF">2017-04-27T14:45:08Z</dcterms:modified>
</cp:coreProperties>
</file>